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an. 31,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Jan. 31,  2025</t>
        </is>
      </c>
    </row>
    <row r="10">
      <c r="A10" s="4" t="inlineStr">
        <is>
          <t>US Vegan Climate ETF</t>
        </is>
      </c>
      <c r="B10" s="4" t="inlineStr">
        <is>
          <t xml:space="preserve"> </t>
        </is>
      </c>
    </row>
    <row r="11">
      <c r="A11" s="3" t="inlineStr">
        <is>
          <t>Shareholder Report [Line Items]</t>
        </is>
      </c>
      <c r="B11" s="4" t="inlineStr">
        <is>
          <t xml:space="preserve"> </t>
        </is>
      </c>
    </row>
    <row r="12">
      <c r="A12" s="4" t="inlineStr">
        <is>
          <t>Fund Name</t>
        </is>
      </c>
      <c r="B12" s="4" t="inlineStr">
        <is>
          <t>US Vegan Climate ETF</t>
        </is>
      </c>
    </row>
    <row r="13">
      <c r="A13" s="4" t="inlineStr">
        <is>
          <t>Class Name</t>
        </is>
      </c>
      <c r="B13" s="4" t="inlineStr">
        <is>
          <t>US Vegan Climate ETF</t>
        </is>
      </c>
    </row>
    <row r="14">
      <c r="A14" s="4" t="inlineStr">
        <is>
          <t>Trading Symbol</t>
        </is>
      </c>
      <c r="B14" s="4" t="inlineStr">
        <is>
          <t>VEGN</t>
        </is>
      </c>
    </row>
    <row r="15">
      <c r="A15" s="4" t="inlineStr">
        <is>
          <t>Security Exchange Name</t>
        </is>
      </c>
      <c r="B15" s="4" t="inlineStr">
        <is>
          <t>CBOE</t>
        </is>
      </c>
    </row>
    <row r="16">
      <c r="A16" s="4" t="inlineStr">
        <is>
          <t>Annual or Semi-Annual Statement [Text Block]</t>
        </is>
      </c>
      <c r="B16" s="4" t="inlineStr">
        <is>
          <t xml:space="preserve">This semi-annual shareholder report contains important information about the US Vegan Climate ETF for the period of August 1, 2024, to January 31, 2025.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veganetf.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veganetf.com/</t>
        </is>
      </c>
    </row>
    <row r="21">
      <c r="A21" s="4" t="inlineStr">
        <is>
          <t>Expenses [Text Block]</t>
        </is>
      </c>
      <c r="B21" s="4" t="inlineStr">
        <is>
          <t>WHAT WERE THE FUND COSTS FOR THE LAST SIX MONTHS? (based on a hypothetical $10,000 investment)
Fund Name
Costs of a $10,000 investment
Costs paid as a percentage of a $10,000 investment
US Vegan Climate ETF
$32
0.60%</t>
        </is>
      </c>
    </row>
    <row r="22">
      <c r="A22" s="4" t="inlineStr">
        <is>
          <t>Expenses Paid, Amount</t>
        </is>
      </c>
      <c r="B22" s="5" t="n">
        <v>32</v>
      </c>
    </row>
    <row r="23">
      <c r="A23" s="4" t="inlineStr">
        <is>
          <t>Expense Ratio, Percent</t>
        </is>
      </c>
      <c r="B23" s="6" t="n">
        <v>0.006</v>
      </c>
    </row>
    <row r="24">
      <c r="A24" s="4" t="inlineStr">
        <is>
          <t>Factors Affecting Performance [Text Block]</t>
        </is>
      </c>
      <c r="B24" s="4" t="inlineStr">
        <is>
          <t>HOW DID THE FUND PERFORM DURING THE PERIOD? Outperformance during the last 6 months was driven by exclusion of animal-derived products, high carbon industries and other environmentally damaging companies. Avoidance of companies doing animal testing and producing energy from fossil fuels was a small detractor. By sector, VEGN’s underweight to utilities, financials and consumer discretionary stocks detracted, whereas underweights to healthcare and energy were positive. VEGN’s overweight to communications stocks was supportive to performance.
Top Contributors
↑
Tesla, Inc.
↑
Broadcom, Inc.
↑
Visa, Inc. - Class A
↑
NVIDIA Corporation
↑
Alphabet, Inc. - Class A
Top Detractors
↓
Adobe, Inc.
↓
Advanced Micro Devices, Inc.
↓
Applied Materials, Inc.
↓
Intel Corporation
↓
Elevance Health, Inc.</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9/09/2019)
US Vegan Climate ETF NAV
26.83
15.63
16.60
S&amp;P 500 TR
26.38
15.17
15.83
Beyond Investing US Vegan Climate GTR Index
27.82
16.43
17.4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veganetf.com/ for more recent performance information. Visit https://veganetf.com/ for more recent performance information.</t>
        </is>
      </c>
    </row>
    <row r="30">
      <c r="A30" s="4" t="inlineStr">
        <is>
          <t>Net Assets</t>
        </is>
      </c>
      <c r="B30" s="5" t="n">
        <v>111766817</v>
      </c>
    </row>
    <row r="31">
      <c r="A31" s="4" t="inlineStr">
        <is>
          <t>Holdings Count | $ / shares</t>
        </is>
      </c>
      <c r="B31" s="7" t="n">
        <v>258</v>
      </c>
    </row>
    <row r="32">
      <c r="A32" s="4" t="inlineStr">
        <is>
          <t>Investment Company Portfolio Turnover</t>
        </is>
      </c>
      <c r="B32" s="8" t="n">
        <v>0.03</v>
      </c>
    </row>
    <row r="33">
      <c r="A33" s="4" t="inlineStr">
        <is>
          <t>Additional Fund Statistics [Text Block]</t>
        </is>
      </c>
      <c r="B33" s="4" t="inlineStr">
        <is>
          <t>KEY FUND STATISTICS (as of January 31, 2025)
Net Assets
$111,766,817
Number of Holdings
258
Portfolio Turnover
3%
30-Day SEC Yield
0.49%
30-Day SEC Yield Unsubsidized
0.49%</t>
        </is>
      </c>
    </row>
    <row r="34">
      <c r="A34" s="4" t="inlineStr">
        <is>
          <t>Holdings [Text Block]</t>
        </is>
      </c>
      <c r="B34" s="4" t="inlineStr">
        <is>
          <t>Top 10 Issuers
(% of Net Assets)
Broadcom, Inc.
5.9%
Tesla, Inc.
5.1%
Alphabet, Inc.
5.0%
Apple, Inc.
4.5%
Visa, Inc.
4.1%
Mastercard, Inc.
3.6%
NVIDIA Corporation
3.6%
UnitedHealth Group, Inc.
3.5%
Salesforce, Inc.
2.9%
Oracle Corporation
2.5%
Top Sectors
(% of Net Assets)
Technology
44.6%
Financial
19.7%
Communications
13.7%
Consumer, Non-cyclical
8.6%
Consumer, Cyclical
7.7%
Industrial
5.1%
Energy
0.2%
Utilities
0.1%
Cash &amp; Other
0.3%</t>
        </is>
      </c>
    </row>
    <row r="35">
      <c r="A35" s="4" t="inlineStr">
        <is>
          <t>Updated Prospectus Web Address</t>
        </is>
      </c>
      <c r="B35" s="4" t="inlineStr">
        <is>
          <t>https://veganetf.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Jan. 31, 2025</t>
        </is>
      </c>
      <c r="C2" s="2" t="inlineStr">
        <is>
          <t>Jul. 31, 2024</t>
        </is>
      </c>
      <c r="D2" s="2" t="inlineStr">
        <is>
          <t>Jul. 31, 2023</t>
        </is>
      </c>
      <c r="E2" s="2" t="inlineStr">
        <is>
          <t>Jul. 31, 2022</t>
        </is>
      </c>
      <c r="F2" s="2" t="inlineStr">
        <is>
          <t>Jul. 31, 2021</t>
        </is>
      </c>
      <c r="G2" s="2" t="inlineStr">
        <is>
          <t>Jul. 31, 2020</t>
        </is>
      </c>
      <c r="H2" s="2" t="inlineStr">
        <is>
          <t>Sep. 09, 2019</t>
        </is>
      </c>
    </row>
    <row r="3">
      <c r="A3" s="4" t="inlineStr">
        <is>
          <t>US Vegan Climat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US Vegan Climate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22902</v>
      </c>
      <c r="C6" s="5" t="n">
        <v>20383</v>
      </c>
      <c r="D6" s="5" t="n">
        <v>16585</v>
      </c>
      <c r="E6" s="5" t="n">
        <v>14377</v>
      </c>
      <c r="F6" s="5" t="n">
        <v>16325</v>
      </c>
      <c r="G6" s="5" t="n">
        <v>11671</v>
      </c>
      <c r="H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22097</v>
      </c>
      <c r="C10" s="7" t="n">
        <v>20067</v>
      </c>
      <c r="D10" s="7" t="n">
        <v>16428</v>
      </c>
      <c r="E10" s="7" t="n">
        <v>14536</v>
      </c>
      <c r="F10" s="7" t="n">
        <v>15243</v>
      </c>
      <c r="G10" s="7" t="n">
        <v>11172</v>
      </c>
      <c r="H10" s="7" t="n">
        <v>10000</v>
      </c>
    </row>
    <row r="11">
      <c r="A11" s="4" t="inlineStr">
        <is>
          <t>Beyond Investing US Vegan Climate GTR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Beyond Investing US Vegan Climate GTR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 Value</t>
        </is>
      </c>
      <c r="B14" s="5" t="n">
        <v>23781</v>
      </c>
      <c r="C14" s="5" t="n">
        <v>21081</v>
      </c>
      <c r="D14" s="5" t="n">
        <v>17045</v>
      </c>
      <c r="E14" s="5" t="n">
        <v>14681</v>
      </c>
      <c r="F14" s="5" t="n">
        <v>16579</v>
      </c>
      <c r="G14" s="5" t="n">
        <v>11752</v>
      </c>
      <c r="H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44"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5 Months Ended</t>
        </is>
      </c>
    </row>
    <row r="2">
      <c r="B2" s="2" t="inlineStr">
        <is>
          <t>Jan. 31, 2025</t>
        </is>
      </c>
      <c r="C2" s="2" t="inlineStr">
        <is>
          <t>Jan. 31, 2025</t>
        </is>
      </c>
      <c r="D2" s="2" t="inlineStr">
        <is>
          <t>Jan. 31, 2025</t>
        </is>
      </c>
    </row>
    <row r="3">
      <c r="A3" s="4" t="inlineStr">
        <is>
          <t>US Vegan Climat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US Vegan Climate ETF NAV</t>
        </is>
      </c>
      <c r="C5" s="4" t="inlineStr">
        <is>
          <t xml:space="preserve"> </t>
        </is>
      </c>
      <c r="D5" s="4" t="inlineStr">
        <is>
          <t xml:space="preserve"> </t>
        </is>
      </c>
    </row>
    <row r="6">
      <c r="A6" s="4" t="inlineStr">
        <is>
          <t>Average Annual Return, Percent</t>
        </is>
      </c>
      <c r="B6" s="6" t="n">
        <v>0.2683</v>
      </c>
      <c r="C6" s="6" t="n">
        <v>0.1563</v>
      </c>
      <c r="D6" s="6" t="n">
        <v>0.166</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638</v>
      </c>
      <c r="C10" s="6" t="n">
        <v>0.1517</v>
      </c>
      <c r="D10" s="6" t="n">
        <v>0.1583</v>
      </c>
    </row>
    <row r="11">
      <c r="A11" s="4" t="inlineStr">
        <is>
          <t>Beyond Investing US Vegan Climate GTR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eyond Investing US Vegan Climate GTR Index</t>
        </is>
      </c>
      <c r="C13" s="4" t="inlineStr">
        <is>
          <t xml:space="preserve"> </t>
        </is>
      </c>
      <c r="D13" s="4" t="inlineStr">
        <is>
          <t xml:space="preserve"> </t>
        </is>
      </c>
    </row>
    <row r="14">
      <c r="A14" s="4" t="inlineStr">
        <is>
          <t>Average Annual Return, Percent</t>
        </is>
      </c>
      <c r="B14" s="6" t="n">
        <v>0.2782</v>
      </c>
      <c r="C14" s="6" t="n">
        <v>0.1643</v>
      </c>
      <c r="D14" s="6" t="n">
        <v>0.17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US Vegan Climate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9</v>
      </c>
    </row>
    <row r="5">
      <c r="A5" s="4" t="inlineStr">
        <is>
          <t>US Vegan Climate ETF | Tesl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US Vegan Climate ETF | Alphabe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US Vegan Climate ETF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US Vegan Climate ETF | Visa,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US Vegan Climate ETF | Mastercard,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US Vegan Climate ETF | NVIDIA Corporation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US Vegan Climate ETF | UnitedHealth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US Vegan Climate ETF | Salesforc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9</v>
      </c>
    </row>
    <row r="29">
      <c r="A29" s="4" t="inlineStr">
        <is>
          <t>US Vegan Climate ETF | Oracle Corpor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US Vegan Climate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46</v>
      </c>
    </row>
    <row r="35">
      <c r="A35" s="4" t="inlineStr">
        <is>
          <t>US Vegan Climate ETF | Financ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7</v>
      </c>
    </row>
    <row r="38">
      <c r="A38" s="4" t="inlineStr">
        <is>
          <t>US Vegan Climate ETF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7</v>
      </c>
    </row>
    <row r="41">
      <c r="A41" s="4" t="inlineStr">
        <is>
          <t>US Vegan Climate ETF | Consumer, Non-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599999999999999</v>
      </c>
    </row>
    <row r="44">
      <c r="A44" s="4" t="inlineStr">
        <is>
          <t>US Vegan Climate ETF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US Vegan Climate ETF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1</v>
      </c>
    </row>
    <row r="50">
      <c r="A50" s="4" t="inlineStr">
        <is>
          <t>US Vegan Climate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2</v>
      </c>
    </row>
    <row r="53">
      <c r="A53" s="4" t="inlineStr">
        <is>
          <t>US Vegan Climate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row r="56">
      <c r="A56" s="4" t="inlineStr">
        <is>
          <t>US Vegan Climate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8:38:04Z</dcterms:created>
  <dcterms:modified xmlns:dcterms="http://purl.org/dc/terms/" xmlns:xsi="http://www.w3.org/2001/XMLSchema-instance" xsi:type="dcterms:W3CDTF">2025-04-11T18:38:05Z</dcterms:modified>
</cp:coreProperties>
</file>